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The Company" sheetId="7" state="visible" r:id="rId7"/>
    <sheet xmlns:r="http://schemas.openxmlformats.org/officeDocument/2006/relationships" name="2. Summary of Significant Accou" sheetId="8" state="visible" r:id="rId8"/>
    <sheet xmlns:r="http://schemas.openxmlformats.org/officeDocument/2006/relationships" name="3. Significant Strategic Drug C" sheetId="9" state="visible" r:id="rId9"/>
    <sheet xmlns:r="http://schemas.openxmlformats.org/officeDocument/2006/relationships" name="4. Acquisitions" sheetId="10" state="visible" r:id="rId10"/>
    <sheet xmlns:r="http://schemas.openxmlformats.org/officeDocument/2006/relationships" name="5. Property and Equipment, net" sheetId="11" state="visible" r:id="rId11"/>
    <sheet xmlns:r="http://schemas.openxmlformats.org/officeDocument/2006/relationships" name="6. Indefinite-Lived Intangible " sheetId="12" state="visible" r:id="rId12"/>
    <sheet xmlns:r="http://schemas.openxmlformats.org/officeDocument/2006/relationships" name="7. Fair Value Measurements" sheetId="13" state="visible" r:id="rId13"/>
    <sheet xmlns:r="http://schemas.openxmlformats.org/officeDocument/2006/relationships" name="8. Stockholders' Equity" sheetId="14" state="visible" r:id="rId14"/>
    <sheet xmlns:r="http://schemas.openxmlformats.org/officeDocument/2006/relationships" name="9. Share-Based Expense" sheetId="15" state="visible" r:id="rId15"/>
    <sheet xmlns:r="http://schemas.openxmlformats.org/officeDocument/2006/relationships" name="10. Income Taxes" sheetId="16" state="visible" r:id="rId16"/>
    <sheet xmlns:r="http://schemas.openxmlformats.org/officeDocument/2006/relationships" name="11. Commitments" sheetId="17" state="visible" r:id="rId17"/>
    <sheet xmlns:r="http://schemas.openxmlformats.org/officeDocument/2006/relationships" name="12. Related Party Transactions" sheetId="18" state="visible" r:id="rId18"/>
    <sheet xmlns:r="http://schemas.openxmlformats.org/officeDocument/2006/relationships" name="13. Subsequent Events" sheetId="19" state="visible" r:id="rId19"/>
    <sheet xmlns:r="http://schemas.openxmlformats.org/officeDocument/2006/relationships" name="2. Summary of Significant Acc_2" sheetId="20" state="visible" r:id="rId20"/>
    <sheet xmlns:r="http://schemas.openxmlformats.org/officeDocument/2006/relationships" name="5. Property and Equipment, net " sheetId="21" state="visible" r:id="rId21"/>
    <sheet xmlns:r="http://schemas.openxmlformats.org/officeDocument/2006/relationships" name="9. Share-Based Expense (Tables)" sheetId="22" state="visible" r:id="rId22"/>
    <sheet xmlns:r="http://schemas.openxmlformats.org/officeDocument/2006/relationships" name="11. Commitments (Tables)" sheetId="23" state="visible" r:id="rId23"/>
    <sheet xmlns:r="http://schemas.openxmlformats.org/officeDocument/2006/relationships" name="1. The Company (Details Narrati" sheetId="24" state="visible" r:id="rId24"/>
    <sheet xmlns:r="http://schemas.openxmlformats.org/officeDocument/2006/relationships" name="3. Significant Strategic Drug_2" sheetId="25" state="visible" r:id="rId25"/>
    <sheet xmlns:r="http://schemas.openxmlformats.org/officeDocument/2006/relationships" name="5. Property and Equipment, ne_2" sheetId="26" state="visible" r:id="rId26"/>
    <sheet xmlns:r="http://schemas.openxmlformats.org/officeDocument/2006/relationships" name="5. Property and Equipment, ne_3" sheetId="27" state="visible" r:id="rId27"/>
    <sheet xmlns:r="http://schemas.openxmlformats.org/officeDocument/2006/relationships" name="6. Indefinite-Lived Intangibl_2" sheetId="28" state="visible" r:id="rId28"/>
    <sheet xmlns:r="http://schemas.openxmlformats.org/officeDocument/2006/relationships" name="7. Fair Value Measurements (Det" sheetId="29" state="visible" r:id="rId29"/>
    <sheet xmlns:r="http://schemas.openxmlformats.org/officeDocument/2006/relationships" name="8. Stockholders' Equity (Detail" sheetId="30" state="visible" r:id="rId30"/>
    <sheet xmlns:r="http://schemas.openxmlformats.org/officeDocument/2006/relationships" name="9 Share-Based Expense (Details " sheetId="31" state="visible" r:id="rId31"/>
    <sheet xmlns:r="http://schemas.openxmlformats.org/officeDocument/2006/relationships" name="9. Share-Based Expense (Details" sheetId="32" state="visible" r:id="rId32"/>
    <sheet xmlns:r="http://schemas.openxmlformats.org/officeDocument/2006/relationships" name="10. Income Taxes (Details Narra" sheetId="33" state="visible" r:id="rId33"/>
    <sheet xmlns:r="http://schemas.openxmlformats.org/officeDocument/2006/relationships" name="11. Commitments (Details - Supp" sheetId="34" state="visible" r:id="rId34"/>
    <sheet xmlns:r="http://schemas.openxmlformats.org/officeDocument/2006/relationships" name="11. Commitments (Details - Leas" sheetId="35" state="visible" r:id="rId35"/>
    <sheet xmlns:r="http://schemas.openxmlformats.org/officeDocument/2006/relationships" name="11. Commitments (Details Narrat" sheetId="36" state="visible" r:id="rId36"/>
  </sheets>
  <definedNames/>
  <calcPr calcId="124519" fullCalcOnLoad="1"/>
</workbook>
</file>

<file path=xl/sharedStrings.xml><?xml version="1.0" encoding="utf-8"?>
<sst xmlns="http://schemas.openxmlformats.org/spreadsheetml/2006/main" uniqueCount="283">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XBIO</t>
  </si>
  <si>
    <t>Entity Registrant Name</t>
  </si>
  <si>
    <t>Xenetic Biosciences, Inc.</t>
  </si>
  <si>
    <t>Entity Central Index Key</t>
  </si>
  <si>
    <t>0001534525</t>
  </si>
  <si>
    <t>Current Fiscal Year End Date</t>
  </si>
  <si>
    <t>--12-31</t>
  </si>
  <si>
    <t>Entity Filer Category</t>
  </si>
  <si>
    <t>Non-accelerated Filer</t>
  </si>
  <si>
    <t>Entity Common Stock, Shares Outstanding</t>
  </si>
  <si>
    <t>Current reporting status</t>
  </si>
  <si>
    <t>Yes</t>
  </si>
  <si>
    <t>Entity Small Business</t>
  </si>
  <si>
    <t>true</t>
  </si>
  <si>
    <t>Entity Emerging Growth</t>
  </si>
  <si>
    <t>Condensed Consolidated Balance Sheets (Unaudited) - USD ($)</t>
  </si>
  <si>
    <t>Dec. 31, 2018</t>
  </si>
  <si>
    <t>Current assets:</t>
  </si>
  <si>
    <t>Cash</t>
  </si>
  <si>
    <t>Restricted cash</t>
  </si>
  <si>
    <t>Prepaid expenses and other</t>
  </si>
  <si>
    <t>Total current assets</t>
  </si>
  <si>
    <t>Property and equipment, net</t>
  </si>
  <si>
    <t>Goodwill</t>
  </si>
  <si>
    <t>Indefinite-lived intangible assets</t>
  </si>
  <si>
    <t>Other assets</t>
  </si>
  <si>
    <t>Total assets</t>
  </si>
  <si>
    <t>Current liabilities:</t>
  </si>
  <si>
    <t>Accounts payable</t>
  </si>
  <si>
    <t>Accrued expenses and other current liabilities</t>
  </si>
  <si>
    <t>Total current liabilities</t>
  </si>
  <si>
    <t>Deferred tax liability</t>
  </si>
  <si>
    <t>Other liabilities</t>
  </si>
  <si>
    <t>Total liabilities</t>
  </si>
  <si>
    <t>Commitments (Note 11)</t>
  </si>
  <si>
    <t xml:space="preserve"> </t>
  </si>
  <si>
    <t>Stockholders' equity:</t>
  </si>
  <si>
    <t>Common stock, $0.001 par value; 45,454,546 shares authorized as of March 31, 2019 and December 31, 2018; 10,767,774 and 9,727,774 shares issued as of March 31, 2019 and December 31, 2018, respectively; 10,443,889 and 9,403,889 shares outstanding as of March 31, 2019 and December 31, 2018, respectively</t>
  </si>
  <si>
    <t>Additional paid in capital</t>
  </si>
  <si>
    <t>Accumulated deficit</t>
  </si>
  <si>
    <t>Accumulated other comprehensive income</t>
  </si>
  <si>
    <t>Treasury stock</t>
  </si>
  <si>
    <t>Total stockholders' equity</t>
  </si>
  <si>
    <t>Total liabilities and stockholders' equity</t>
  </si>
  <si>
    <t>Series B [Member]</t>
  </si>
  <si>
    <t>Preferred stock, 10,000,000 shares authorized</t>
  </si>
  <si>
    <t>Series A [Member]</t>
  </si>
  <si>
    <t>Condensed Consolidated Balance Sheets (Parenthetical) - $ / shares</t>
  </si>
  <si>
    <t>Common stock, par value</t>
  </si>
  <si>
    <t>$ .001</t>
  </si>
  <si>
    <t>Common stock, shares authorized</t>
  </si>
  <si>
    <t>Common stock, shares issued</t>
  </si>
  <si>
    <t>Common stock, shares outstanding</t>
  </si>
  <si>
    <t>Preferred stock, shares authorized</t>
  </si>
  <si>
    <t>Preferred stock, par value</t>
  </si>
  <si>
    <t>Preferred stock, shares issued</t>
  </si>
  <si>
    <t>Preferred stock, shares outstanding</t>
  </si>
  <si>
    <t>Condensed Consolidated Statements of Operations (Unaudited) - USD ($)</t>
  </si>
  <si>
    <t>Mar. 31, 2018</t>
  </si>
  <si>
    <t>Operating costs and expenses:</t>
  </si>
  <si>
    <t>Research and development</t>
  </si>
  <si>
    <t>General and administrative</t>
  </si>
  <si>
    <t>Loss from operations</t>
  </si>
  <si>
    <t>Other income (expense):</t>
  </si>
  <si>
    <t>Other income (expense)</t>
  </si>
  <si>
    <t>Interest income</t>
  </si>
  <si>
    <t>Total other income (expense)</t>
  </si>
  <si>
    <t>Net loss</t>
  </si>
  <si>
    <t>Deemed dividend</t>
  </si>
  <si>
    <t>Net loss applicable to common stockholders</t>
  </si>
  <si>
    <t>Basic and diluted loss per share</t>
  </si>
  <si>
    <t>Weighted-average shares of common stock outstanding, basic and diluted</t>
  </si>
  <si>
    <t>Condensed Consolidated Statements of Changes in Stockholders' Equity - USD ($)</t>
  </si>
  <si>
    <t>Preferred Stock</t>
  </si>
  <si>
    <t>Common Stock</t>
  </si>
  <si>
    <t>Additional Paid-In Capital</t>
  </si>
  <si>
    <t>Accumulated Deficit</t>
  </si>
  <si>
    <t>Accumulated Other Comprehensive Income</t>
  </si>
  <si>
    <t>Treasury Stock</t>
  </si>
  <si>
    <t>Total</t>
  </si>
  <si>
    <t>Beginning balance, shares at Dec. 31, 2017</t>
  </si>
  <si>
    <t>Beginning balance, value at Dec. 31, 2017</t>
  </si>
  <si>
    <t>Common stock awards to vendors</t>
  </si>
  <si>
    <t>Warrant revaluation (income)</t>
  </si>
  <si>
    <t>Accretion of deemed dividend related to Series B Preferred Stock down round provision</t>
  </si>
  <si>
    <t>Share-based expense</t>
  </si>
  <si>
    <t>Ending balance, shares at Mar. 31, 2018</t>
  </si>
  <si>
    <t>Ending balance, value at Mar. 31, 2018</t>
  </si>
  <si>
    <t>Beginning balance, shares at Dec. 31, 2018</t>
  </si>
  <si>
    <t>Beginning balance, value at Dec. 31, 2018</t>
  </si>
  <si>
    <t>Issuance of common stock and warrants in March 2019 registered direct offering, net of issuance costs, shares</t>
  </si>
  <si>
    <t>Issuance of common stock and warrants in March 2019 registered direct offering, net of issuance costs, value</t>
  </si>
  <si>
    <t>Deemed dividend related to Series B Preferred Stock down round provision</t>
  </si>
  <si>
    <t>Ending balance, shares at Mar. 31, 2019</t>
  </si>
  <si>
    <t>Ending balance, value at Mar. 31, 2019</t>
  </si>
  <si>
    <t>Condensed Consolidated Statements of Cash Flows (Unaudited) - USD ($)</t>
  </si>
  <si>
    <t>CASH FLOWS FROM OPERATING ACTIVITIES:</t>
  </si>
  <si>
    <t>Adjustments to reconcile net loss to net cash used in operating activities:</t>
  </si>
  <si>
    <t>Depreciation</t>
  </si>
  <si>
    <t>Gain on sale of property and equipment</t>
  </si>
  <si>
    <t>Warrant-based income (expense) for services</t>
  </si>
  <si>
    <t>Vendor share-based expense</t>
  </si>
  <si>
    <t>Changes in operating assets and liabilities:</t>
  </si>
  <si>
    <t>Prepaid expenses and other assets</t>
  </si>
  <si>
    <t>Accounts payable, accrued expenses and other liabilities</t>
  </si>
  <si>
    <t>Net cash used in operating activities</t>
  </si>
  <si>
    <t>CASH FLOWS FROM INVESTING ACTIVITIES:</t>
  </si>
  <si>
    <t>Proceeds from sale of property and equipment</t>
  </si>
  <si>
    <t>Net cash provided by investing activities</t>
  </si>
  <si>
    <t>CASH FLOWS FROM FINANCING ACTIVITIES:</t>
  </si>
  <si>
    <t>Net proceeds from issuance of common stock and warrants</t>
  </si>
  <si>
    <t>Net cash provided by financing activities</t>
  </si>
  <si>
    <t>Net change in cash and restricted cash</t>
  </si>
  <si>
    <t>Cash and restricted cash at beginning of period</t>
  </si>
  <si>
    <t>Cash and restricted cash at end of period</t>
  </si>
  <si>
    <t>SUPPLEMENTAL CASH FLOW INFORMATION:</t>
  </si>
  <si>
    <t>Cash paid for interest</t>
  </si>
  <si>
    <t>SUPPLEMENTAL SCHEDULE OF NON-CASH INVESTING AND FINANCING ACTIVITIES:</t>
  </si>
  <si>
    <t>Right of use asset acquired in exchange for lease liability</t>
  </si>
  <si>
    <t>1. The Company</t>
  </si>
  <si>
    <t>Organization, Consolidation and Presentation of Financial Statements [Abstract]</t>
  </si>
  <si>
    <t>The Company</t>
  </si>
  <si>
    <t>1. The Company Background Xenetic Biosciences,
Inc. (“Xenetic” or the “Company”) incorporated in the state of Nevada and based in Framingham, Massachusetts,
is a biopharmaceutical company focused on the discovery, research and development of next-generation biologic drugs and novel oncology
therapeutics. Xenetic’s most advanced investigational drug candidate is oncology therapeutic XBIO-101 (sodium cridanimod)
for the treatment of progestin – resistant endometrial cancer. Xenetic’s lead proprietary technology is PolyXen ™ On March 1, 2019, the
Company entered into an agreement to acquire the novel Chimeric Antigen Receptor (“CAR”) T cell platform technology,
referred to herein as “XCART” (the “Transaction”) a proximity-based screening platform capable of identifying
CAR constructs that can target patient-specific tumor neoantigens, with a demonstrated proof of mechanism in B-cell Non-Hodgkin
lymphomas. The XCART technology, developed by the Scripps Research Institute (the “Institute”) in collaboration with
the Shemyakin-Ovchinnikov Institute of Bioorganic Chemistry (“IBCH”), is believed to have the potential to significantly
enhance the safety and efficacy of cell therapy for B-cell lymphomas by generating patient- and tumor-specific CAR T cells. The
closing of the Transaction is subject to customary closing conditions as well as conditions regarding (i) the Company having adequate
financing to fund its future working capital obligations following the closing and (ii) the Company obtaining necessary and
appropriate stockholder approvals, evidencing among other matters, approval of the Share Purchase Agreement and the transactions
contemplated thereunder, including the issuance of the transaction shares. Subject to the satisfaction of the closing conditions,
the Transaction is expected to close in the first half of 2019. As used in this
Quarterly Report on Form 10-Q (“Quarterly Report”), unless otherwise indicated, all references herein to “Xenetic,”
the “Company,” “we” or “us” refer to Xenetic Biosciences, Inc. and its wholly owned subsidiaries. The Company, directly
or indirectly, through its wholly-owned subsidiary, Xenetic Biosciences (U.K.) Limited (“Xenetic UK”), and the wholly-owned
subsidiaries of Xenetic UK, Lipoxen Technologies Limited (“Lipoxen”), Xenetic Bioscience, Incorporated and SymbioTec,
GmbH (“SymbioTec”), owns various U.S. federal trademark registrations and applications, and unregistered trademarks
and service marks, including but not limited to Virexxa®, OncoHist™, PolyXen™, ErepoXen™, ImuXen™,
and PulmoXen™, which are used throughout this Quarterly Report. All other company and product names may be trademarks of
the respective companies with which they are associated. Going Concern and Management’s
Plan The Company incurred
a net loss of approximately $1.3 million for the three months ended March 31, 2019. The Company had an accumulated deficit of approximately
$154.6 million as of March 31, 2019 as compared to an accumulated deficit of approximately $153.2 million at December 31, 2018.
Working capital (deficit) was approximately $1.2 million and $(0.4) million at March 31, 2019 and December 31, 2018, respectively.
The Company expects to continue incurring losses for the foreseeable future and will need to raise additional capital or pursue
other strategic alternatives in the very near term in order to continue the pursuit of its business plan and continue as a going
concern. The
Company believes that it has access to capital resources through possible public or private equity offerings, debt financings,
corporate collaborations, related party funding, or other means. On March 7, 2019, the Company closed a $3.1 million in a registered
direct common stock offering resulting in $2.7 million of net proceeds to the Company. However, the Company has not secured any
commitment for additional financing at this time. The terms, timing and extent of any future financing will depend upon several
factors, including the achievement of progress in the Company’s clinical development programs, the Company’s ability
to identify and enter into licensing or other strategic arrangements, and factors related to financial, economic and market conditions,
many of which are beyond the Company’s control. While these condensed
consolidated financial statements have been prepared on a going concern basis, if the Company does not successfully raise additional
working capital, there can be no assurance that the Company will be able to continue its operations and these conditions raise
substantial doubt about its ability to continue as a going concern. Under such circumstances, the Company would have to further
reduce the planned scale of, or possibly suspend, some or all of its pre-clinical development initiatives and clinical trials.
In addition, the Company would have to continue to reduce its general and administrative and other operating expenses and delay
or cease the purchase of clinical research services if and until the Company is able to obtain additional financing. The accompanying
condensed consolidated financial statements do not include any adjustments related to the recoverability or classification of asset
carrying amounts or the amounts and classification of liabilities that may result should the Company be unable to continue as a
going concern.</t>
  </si>
  <si>
    <t>2. Summary of Significant Accounting Policies</t>
  </si>
  <si>
    <t>Accounting Policies [Abstract]</t>
  </si>
  <si>
    <t>Summary of Significant Accounting Policies</t>
  </si>
  <si>
    <t>2. Summary of Significant Accounting Policies Preparation of Interim
Financial Statements The accompanying condensed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have been condensed or omitted pursuant to such SEC rules
and regulations. Management believes that the disclosures made are adequate to make the information presented not misleading. The
results for the interim periods are not necessarily indicative of results for the full year. The condensed consolidated financial
statements contained herein should be read in conjunction with the consolidated financial statements and notes thereto included
in the Company’s Annual Report on Form 10-K for the year ended December 31, 2018 filed with the SEC on March 29, 2019 as
amended on April 30, 2019. These condensed consolidated
financial statements have been prepared on the assumption that the Company will be able to realize its assets and discharge its
liabilities in the normal course of business. This assumption is presently uncertain and contingent upon the Company’s ability
to raise additional working capital. The financial statements do not include any adjustments relating to recoverability and classification
of recorded asset amounts or the amounts and classification of liabilities that might be necessary should the Company be unable
to continue as a going concern. Principles of Consolidation
The condensed consolidated
financial statements of the Company include the accounts of Xenetic UK and its wholly owned subsidiaries: Lipoxen, Xenetic Bioscience,
Incorporated, and SymbioTec. All material intercompany balances and transactions have been eliminated in consolidation. Basic and Diluted
Net Loss per Share The Company computes
basic net loss per share by dividing net loss applicable to common stockholders by the weighted-average number of shares of common
stock outstanding during the period. The Company computes diluted net loss per share after giving consideration to the dilutive
effect of stock options that are outstanding during the period, except where such non-participating securities would be anti-dilutive. For the three months
ended March 31, 2019 and 2018, basic and diluted net loss per share are the same for each year due to the Company’s net loss
position. Potentially dilutive, non-participating securities have not been included in the calculations of diluted net loss per
share, as their inclusion would be anti-dilutive. Recently Adopted
Accounting Standards In June 2018, the Financial
Accounting Standards Board (“FASB”) issued Accounting Standards Update (“ASU”) 2018-07 , Compensation
– Stock Compensation (Topic 718): Improvements to Nonemployee Share-Based Payment Accounting Revenue from
Contracts with Customers In January 2017, the
FASB issued ASU 2017-04: Intangibles — Goodwill and Other (Topic 350): Simplifying the Test for Goodwill Impairment In February 2016,
FASB issued ASU 2016-02, Leases (Topic 842)</t>
  </si>
  <si>
    <t>3. Significant Strategic Drug Collaborations - Related Parties</t>
  </si>
  <si>
    <t>Significant Strategic Drug Collaborations - Related Parties</t>
  </si>
  <si>
    <t>3. Significant Strategic Drug Development Collaborations – Related Parties The Company has entered
into various research, development, license and supply agreements with Takeda Pharmaceuticals Co. Ltd., Serum Institute of India
(“Serum Institute”), its controlling stockholder PJSC Pharmsynthez (“Pharmsynthez”) and SynBio LLC (“SynBio”),
a wholly owned subsidiary of Pharmsynthez. The Company and its collaborative partners continue to engage in research and development
activities with no resultant commercial products through March 31, 2019. No amounts were recognized as revenue related to these
agreements during the three months ended March 31, 2019 or 2018.</t>
  </si>
  <si>
    <t>4. Acquisitions</t>
  </si>
  <si>
    <t>Business Combinations [Abstract]</t>
  </si>
  <si>
    <t>Acquisitions</t>
  </si>
  <si>
    <t>4. Acquisitions On March 1, 2019 (the
“Signing Date”), the Company entered into the Share Purchase Agreement with Hesperix S.A., a Swiss Corporation (“Hesperix”),
the owners of Hesperix (each, a “Seller” and collectively, the “Sellers”), and Alexey Andreevich Vinogradov,
as the representative of each Seller, pursuant to which the Company will purchase from Sellers all of the issued and outstanding
shares of capital stock of Hesperix. Under the terms of
the Share Purchase Agreement, the Company will issue to Sellers an aggregate of Four Million Eight Hundred Seventy-Five Thousand
(4,875,000) shares of the Company’s common stock (the “Transaction Shares”), regardless of the trading price
per share of the Company’s common stock at the time of the closing. In addition, the Share Purchase Agreement contains customary
representations and warranties relating to each Seller and about the condition of the Company and Hesperix. The Company expects
to issue the Transaction Shares pursuant to a registration statement on Form S-4. The closing of the
Transaction is subject to customary closing conditions as well as conditions regarding (i) the Company having adequate financing
to fund its future working capital obligations following the closing and (ii) the Company obtaining necessary and appropriate
stockholder approvals, evidencing among other matters, approval of the Share Purchase Agreement and the transactions contemplated
thereunder, including the issuance of the Transaction Shares. Subject to the satisfaction of the closing conditions, the Transaction
is expected to close in the first half of 2019. The Transaction is expected to be accounted for as an asset acquisition and, as
a result, $0.5 million of costs related to the acquisition have been capitalized to date and are reflected in prepaid expenses
and other in the condensed consolidated balance sheet. On the Signing Date
and in connection with the Transaction, Hesperix entered into an assignment agreement (the “Hesperix Assignment Agreement”)
with IBCH, Pharmsynthez, and certain other parties thereto (collectively, the “Assignors”), pursuant to which, the
Assignors have agreed, among other things, to sell, assign, transfer, and convey unto Hesperix all of their individual right, title,
and interest throughout the world in and to patents related to “Articles And Methods Directed To Personalized Therapy Of
Cancer,” and the related know-how. Hesperix has agreed to pay each of IBCH and Pharmsynthez a royalty rate in the low single
digit range based on the net sales of products in each country in which, in absence of the Hesperix Assignment Agreement, the manufacture,
use, offer for sale, sale, or importation of such product would infringe a valid claim of a patent. Also on the Signing
Date, the Company entered into an assignment agreement (the “OPKO Assignment Agreement”) with OPKO Pharmaceuticals,
LLC (“OPKO”), pursuant to which the Company will acquire and accept, all of OPKO’s right, title and interest
in and to that certain Intellectual Property License Agreement (the “IP License Agreement”), entered into between the
Institute and OPKO regarding certain patents related to “Articles And Methods Directed To Personalized Therapy Of Cancer”
and which the Institute agreed to grant an exclusive royalty-bearing license, to the patent rights owned by the Institute to OPKO
and OPKO has agreed to pay the Institute a royalty rate in the low single digit range based on the net sales of products in each
country in which, in absence of the IP License Agreement, the manufacture, use, offer for sale, sale, or importation of such product
would infringe a valid claim of a patent or pending application. Under the terms of
the OPKO Assignment Agreement and the IP License Agreement, the Company will issue One Million Nine Hundred Sixty-Eight Thousand
Seven Hundred Fifty (1,968,750) shares of the Company’s common stock to OPKO and Six Hundred Fifty-Six Thousand Two Hundred
Fifty (656,250) shares of the Company’s common stock to the Institute regardless of the trading price per share of the Company’s
common stock at the time of the closing. In addition, the OPKO Assignment Agreement contains customary representations and warranties
relating to OPKO and the IP License Agreement.</t>
  </si>
  <si>
    <t>5. Property and Equipment, net</t>
  </si>
  <si>
    <t>Property, Plant and Equipment [Abstract]</t>
  </si>
  <si>
    <t>Property and Equipment, net</t>
  </si>
  <si>
    <t>5. Property and Equipment, net Property and equipment,
net consists of the following:
March 31, December 31,
Office and computer equipment $ 42,288 $ 42,289
Leasehold improvements – 26,841
Furniture and fixtures 14,738 20,263
Property and equipment – at cost 57,026 89,393
Less accumulated depreciation (53,528 ) (84,437 )
Property and equipment – net $ 3,498 $ 4,956 Depreciation expense
was approximately $1,000 and $6,000 for the three months ended March 31, 2019 and 2018, respectively.</t>
  </si>
  <si>
    <t>6. Indefinite-Lived Intangible Assets</t>
  </si>
  <si>
    <t>Goodwill and Intangible Assets Disclosure [Abstract]</t>
  </si>
  <si>
    <t>Indefinite-Lived Intangible Assets</t>
  </si>
  <si>
    <t>6. Indefinite-Lived Intangible Assets The Company’s
indefinite-lived intangible asset, OncoHist, is in-process research and development relating to the Company’s business combination
with SymbioTec in 2012. The carrying value of OncoHist was approximately $9.2 million as of March 31, 2019 and December 31, 2018,
respectively. No impairment was recorded during the three months ended March 31, 2019 nor during the year ended December 31, 2018.
OncoHist is not yet commercialized and, therefore, has not yet begun to be amortized as of March 31, 2019.</t>
  </si>
  <si>
    <t>7. Fair Value Measurements</t>
  </si>
  <si>
    <t>Fair Value Disclosures [Abstract]</t>
  </si>
  <si>
    <t>Fair Value Measurements</t>
  </si>
  <si>
    <t>7. Fair Value Measurements Accounting Standards
Codification (“ASC”) Topic 820, Fair Value Measurement, The carrying amounts
of certain of the Company’s financial instruments approximates fair value due to their short maturities. There were no financial
instruments classified as Level 3 in the fair value hierarchy during the three months ended March 31, 2019 and March 31, 2018,
respectively.</t>
  </si>
  <si>
    <t>8. Stockholders' Equity</t>
  </si>
  <si>
    <t>Equity [Abstract]</t>
  </si>
  <si>
    <t>Stockholders' Equity</t>
  </si>
  <si>
    <t>8. Stockholders’ Equity Common Stock On March 5, 2019, the
Company entered into a Securities Purchase Agreement with certain purchasers pursuant to which the Company offered to the purchasers,
in a registered direct offering, an aggregate of (i) 1,040,000 shares of common stock, par value $0.001 per share and (ii) prefunded
warrants to purchase 509,000 shares of common stock. The prefunded warrants were exercisable beginning on March 7, 2019 at an exercise
price of $0.001 per share. The shares were sold at a price of $2.00 per share and the prefunded warrants were sold at a price of
$1.999 per prefunded warrant, which represents the per share purchase price for the shares less the $0.001 per share exercise price
for each such prefunded warrant. The holders of the prefunded warrants will not have the right to exercise any portion of the prefunded
warrant if the holder (together with its affiliates) would beneficially own in excess of 9.99% of the number of shares of our common
stock outstanding immediately after giving effect to the exercise, as such percentage ownership is determined in accordance with
the terms of the prefunded warrants. The net proceeds to the Company from this offering were approximately $2.7 million, after
deducting expenses related to the offering, including dealer-manager fees and expenses. In a concurrent private placement, the
Company issued to the purchasers a warrant to purchase one share of the Company’s common stock for each share and prefunded
warrant purchased in the offering. These warrants have an exercise price of $2.25 per share, are exercisable beginning on September
8, 2019 and expire seven years from such date. The Company evaluated the terms of the warrants issued and determined that they
should be classified as equity instruments. The grant date fair value of these warrants was estimated to be $1.90 per share, for
a total of approximately $2.9 million. The fair value of the warrants was estimated using a Black-Scholes model utilizing the following
key valuation assumptions: the Company’s stock price, a risk free rate of 2.56%, an expected life of 7.5 years and an expected
volatility of 111.3%. The prefunded warrants had an intrinsic value of approximately $1.1 million. Series B Preferred
Stock As of March 31,
2019 and December 31, 2018 there were approximately 1.8 million shares of Series B Preferred Stock issued and outstanding
which are convertible into common stock on a two-for-one basis. The registered direct offering triggered the
down-round provision in the Company’s Series B Preferred Stock resulting in an adjustment to the conversion ratio and
the recording of a deemed dividend of $3.9 million increasing the net loss attributable to common shareholders for the
three months ended March 31, 2019. There were no Series B Preferred Stock conversions during the three months ended March
31, 2019. Warrants In addition to the
warrants issued in the registered direct offering, the Company has outstanding warrants to purchase an aggregate of 3,152,225 shares
of common stock issued in connection with debt and equity financing arrangements as of March 31, 2019 at a weighted average exercise
price of $4.30 and expiration dates ranging from July 2020 through November 2021. No warrants were exercised
during the three months ended March 31, 2019 and no warrants were granted or exercised during the three months ended March 31,
2018, respectively.</t>
  </si>
  <si>
    <t>9. Share-Based Expense</t>
  </si>
  <si>
    <t>Share-based Payment Arrangement [Abstract]</t>
  </si>
  <si>
    <t>Share-Based Expense</t>
  </si>
  <si>
    <t>9. Share-Based Expense Total share-based
expenses related to stock options, restricted stock units (“RSUs”), common stock awards, and non-financing warrants
were approximately $0.2 million and $0.4 million during the three months ended March 31, 2019 and 2018, respectively. Share-based expenses
is classified in the condensed consolidated statements of operations as follows:
Three Months Ended March 31,
2019 2018
Research and development expenses $ 11,418 $ 60,345
General and administrative expenses 222,522 345,849
$ 233,940 $ 406,194 Employee Stock Options
No employee stock
options or RSUs were granted nor exercised during the three months ended March 31, 2019 and 2018, respectively. The Company
recognized a total of $0.2 million and $0.4 million of compensation expense related to employee stock options during the three
months ended March 31, 2019 and 2018 respectively. Non-Employee Stock Options
The Company did not
grant any non-employee stock options during the three-months ended March 31, 2019. During the three months ended March 31, 2018,
the Company granted 10,000 non-employee stock options. The Company recognized approximately $0 and $9,000 of expense related to
non-employee stock options during the three months ended March 31, 2019 and 2018, respectively. Common Stock Awards During the three months
ended March 31, 2019 and 2018, the Company granted 8,219 and 8,094 common stock awards, respectively, based on the value of
the professional services provided and the average stock price during each respective quarter. As all services were rendered in
each respective quarter, approximately $17,000 of expense related to common stock awards was recognized during each of the three-month
periods ended March 31, 2019 and 2018, respectively. All common stock awards were authorized but not issued as of March 31,
2019. Warrants In connection with
certain of the Company’s collaboration agreements and consulting arrangements, the Company has issued warrants to purchase
shares of common stock as payment for services. As of March 31, 2019 and December 31, 2018, warrants to purchase 539,202 shares
of common stock were outstanding, respectively. The fair value of these warrants was determined at each issuance date using the
Black-Scholes option pricing model. The warrants are subject to re-measurement at each reporting period until the measurement date
is reached. Expense is recognized on a straight-line basis over the expected service period or at the date of issuance, if there
is not a service period. The Company recognized income of approximately $27,000 as a result of a reduction in estimated fair value
of warrants for the three months ended March 31, 2019. During the three months ended March 31, 2018, the Company recognized approximately
$5,000 of expense on revaluation of warrants. No warrants were granted or exercised in connection with collaboration or consulting
services during the three months ended March 31, 2019 and 2018. These warrants have an average weighted exercise price of $10.41
and expiration dates ranging from December 2019 through May 2021.</t>
  </si>
  <si>
    <t>10. Income Taxes</t>
  </si>
  <si>
    <t>Income Tax Disclosure [Abstract]</t>
  </si>
  <si>
    <t>Income Taxes</t>
  </si>
  <si>
    <t>10. Income Taxes During the three months
ended March 31, 2019 and 2018, there was no provision for income taxes as the Company incurred losses during both periods.
Deferred tax assets and liabilities reflect the net tax effect of temporary differences between the carrying amount of assets and
liabilities for financial reporting purposes and the amounts used for income tax purposes. The Company records a valuation allowance
against its deferred tax assets as the Company believes it is more likely than not the deferred tax assets will not be realized.
The valuation allowance against deferred tax assets was approximately $23.8 million and $23.5 million as of March 31, 2019
and December 31, 2018, respectively. As of March 31, 2019,
and December 31, 2018, the net deferred tax liability of $2.9 million on the condensed consolidated balance sheets is related to
book and tax basis differences for intangible assets with indefinite lives that were acquired in the Company’s January 2012
acquisition of SymbioTec. In accordance with ASC 740-10-30-18, the deferred tax liability related to the intangible assets cannot
be used to offset deferred tax assets when determining the amount of the valuation allowance for deferred tax assets which are
not more-likely-than-not to be realized. This results in a net deferred tax liability, even though the Company has a full valuation
allowance on its other net deferred tax assets. This net deferred tax liability will continue to be reflected on the balance sheet
until the related intangible assets are no longer held by the Company. As of March 31,
2019 and December 31, 2018, the Company did not record any unrecognized tax positions.</t>
  </si>
  <si>
    <t>11. Commitments</t>
  </si>
  <si>
    <t>Commitments and Contingencies Disclosure [Abstract]</t>
  </si>
  <si>
    <t>Commitments</t>
  </si>
  <si>
    <t>11. Commitments Leases The Company determines
whether an arrangement is a lease at inception. On January 25, 2019, the Company relocated its corporate headquarters from Lexington
Massachusetts to Framingham, Massachusetts. The sublease calls for total future minimum rent payments of approximately $50,000
and has a termination date of September 30, 2020, which corresponds to the underlying base lease. The Company does not have options
to extend, termination options or material residual value guarantees. The Company recorded a right-of-use (“ROU”) asset
and corresponding lease liability on the condensed consolidated balance sheet. The Company recognized a ROU asset and a lease liability
of approximately $43,000 during the three months ended March 31, 2019. As the sublease does not provide an implicit rate, we used
our incremental borrowing rate (10.2%) based on the information available at the lease’s commencement date in determining
the present value of lease payments. Supplemental cash flow
information and non-cash activity related to our operating leases are as follows:
Three Months Ended March 31,
2019
Operating cash flow information:
Cash paid for amounts included in the measurement of lease liabilities $ 3,977
Non-cash activity:
Right-of-use assets obtained in exchange for lease obligations $ 43,330 Supplemental balance
sheet information related to our operating leases is as follows:
Balance Sheet Classification March 31, 2019
Right-of-use assets Other assets $ 39,353
Current lease liabilities Accrued expenses and other current liabilities $ 26,234
Non-current lease liabilities Other liabilities $ 13,119 The Company did not
apply the provisions of ASU 2016-02 to the lease of its former headquarters in Lexington, Massachusetts or its office space lease
in Miami, Florida as they did not have a material impact on our condensed consolidated financial statements. The leases would
have resulted in a combined increase in total assets of approximately $11,000 and a combined increase in total liabilities of
approximately $12,000 in our March 31, 2019 condensed consolidated balance sheet, respectively, and would not have a material
impact on our accumulated deficit as of the beginning of 2019. The lease of the Company’s former headquarters expired on
January 31, 2019 and the Miami office space lease expires in November 2019. As of March 31, 2019, total minimum lease payments
on these leases are $12,449.</t>
  </si>
  <si>
    <t>12. Related Party Transactions</t>
  </si>
  <si>
    <t>Related Party Transactions [Abstract]</t>
  </si>
  <si>
    <t>Related Party Transactions</t>
  </si>
  <si>
    <t>12. Related Party Transactions The Company has entered
into various research, development, license and supply agreements with Serum Institute and the Company’s controlling stockholder,
Pharmsynthez (as well as SynBio, a wholly owned subsidiary of Pharmsynthez), each a related party whose relationship and ownership
has not materially changed from that disclosed in the Company’s Annual Report on Form 10-K for the years ended December 31,
2018 filed with the SEC on March 29, 2019 as amended on April 30, 2019. The Company has agreed
to acquire the XCART technology platform from Hesperix and OPKO. Dr. Genkin is a director and significant shareholder of Hesperix.
In addition, the Company has agreed to repay a $150,000 loan that Dr. Genkin entered into with Hesperix. Mr. Adam Logal, one of
our directors, is Senior Vice President, Chief Financial Officer, Chief Accounting Officer and Treasurer of OPKO Health, Inc.,
the parent company of OPKO.</t>
  </si>
  <si>
    <t>13. Subsequent Events</t>
  </si>
  <si>
    <t>Subsequent Events [Abstract]</t>
  </si>
  <si>
    <t>Subsequent Events</t>
  </si>
  <si>
    <t>13. Subsequent Events The Company performed
a review of events subsequent to the balance sheet date through the date the financial statements were issued and determined that
there were no such events requiring recognition or disclosure in the financial statements.</t>
  </si>
  <si>
    <t>2. Summary of Significant Accounting Policies (Policies)</t>
  </si>
  <si>
    <t>Preparation of Interim Financial Statements</t>
  </si>
  <si>
    <t>Preparation of Interim
Financial Statements The accompanying condensed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have been condensed or omitted pursuant to such SEC rules
and regulations. Management believes that the disclosures made are adequate to make the information presented not misleading. The
results for the interim periods are not necessarily indicative of results for the full year. The condensed consolidated financial
statements contained herein should be read in conjunction with the consolidated financial statements and notes thereto included
in the Company’s Annual Report on Form 10-K for the year ended December 31, 2018 filed with the SEC on March 29, 2019 as
amended on April 30, 2019. These condensed consolidated
financial statements have been prepared on the assumption that the Company will be able to realize its assets and discharge its
liabilities in the normal course of business. This assumption is presently uncertain and contingent upon the Company’s ability
to raise additional working capital. The financial statements do not include any adjustments relating to recoverability and classification
of recorded asset amounts or the amounts and classification of liabilities that might be necessary should the Company be unable
to continue as a going concern.</t>
  </si>
  <si>
    <t>Principles of Consolidation</t>
  </si>
  <si>
    <t>Principles of Consolidation
The condensed consolidated
financial statements of the Company include the accounts of Xenetic UK and its wholly owned subsidiaries: Lipoxen, Xenetic Bioscience,
Incorporated, and SymbioTec. All material intercompany balances and transactions have been eliminated in consolidation.</t>
  </si>
  <si>
    <t>Basic and Diluted Net Loss per Share</t>
  </si>
  <si>
    <t>Basic and Diluted
Net Loss per Share The Company computes
basic net loss per share by dividing net loss applicable to common stockholders by the weighted-average number of shares of common
stock outstanding during the period. The Company computes diluted net loss per share after giving consideration to the dilutive
effect of stock options that are outstanding during the period, except where such non-participating securities would be anti-dilutive. For the three months
ended March 31, 2019 and 2018, basic and diluted net loss per share are the same for each year due to the Company’s net loss
position. Potentially dilutive, non-participating securities have not been included in the calculations of diluted net loss per
share, as their inclusion would be anti-dilutive.</t>
  </si>
  <si>
    <t>Recently Adopted Accounting Standards</t>
  </si>
  <si>
    <t>Recently Adopted
Accounting Standards In June 2018, the Financial
Accounting Standards Board (“FASB”) issued Accounting Standards Update (“ASU”) 2018-07 , Compensation
– Stock Compensation (Topic 718): Improvements to Nonemployee Share-Based Payment Accounting Revenue from
Contracts with Customers In January 2017, the
FASB issued ASU 2017-04: Intangibles — Goodwill and Other (Topic 350): Simplifying the Test for Goodwill Impairment In February 2016,
FASB issued ASU 2016-02, Leases (Topic 842)</t>
  </si>
  <si>
    <t>5. Property and Equipment, net (Tables)</t>
  </si>
  <si>
    <t>Schedule of Property and Equipment, Net</t>
  </si>
  <si>
    <t xml:space="preserve">March 31, December 31,
Office and computer equipment $ 42,288 $ 42,289
Leasehold improvements – 26,841
Furniture and fixtures 14,738 20,263
Property and equipment – at cost 57,026 89,393
Less accumulated depreciation (53,528 ) (84,437 )
Property and equipment – net $ 3,498 $ 4,956 </t>
  </si>
  <si>
    <t>9. Share-Based Expense (Tables)</t>
  </si>
  <si>
    <t xml:space="preserve">Three Months Ended March 31,
2019 2018
Research and development expenses $ 11,418 $ 60,345
General and administrative expenses 222,522 345,849
$ 233,940 $ 406,194 </t>
  </si>
  <si>
    <t>11. Commitments (Tables)</t>
  </si>
  <si>
    <t>Supplemental cash flow information</t>
  </si>
  <si>
    <t xml:space="preserve">Three Months Ended March 31,
2019
Operating cash flow information:
Cash paid for amounts included in the measurement of lease liabilities $ 3,977
Non-cash activity:
Right-of-use assets obtained in exchange for lease obligations $ 43,330 </t>
  </si>
  <si>
    <t>Supplemental balance sheet information</t>
  </si>
  <si>
    <t xml:space="preserve">Balance Sheet Classification March 31, 2019
Right-of-use assets Other assets $ 39,353
Current lease liabilities Accrued expenses and other current liabilities $ 26,234
Non-current lease liabilities Other liabilities $ 13,119 </t>
  </si>
  <si>
    <t>1. The Company (Details Narrative) - USD ($)</t>
  </si>
  <si>
    <t>Working capital</t>
  </si>
  <si>
    <t>Proceeds from stock offering</t>
  </si>
  <si>
    <t>3. Significant Strategic Drug Collaborations - Related Parties (Details Narative) - USD ($)</t>
  </si>
  <si>
    <t>Drug Development Collaborations [Member]</t>
  </si>
  <si>
    <t>Revenues</t>
  </si>
  <si>
    <t>5. Property and Equipment, net (Details) - USD ($)</t>
  </si>
  <si>
    <t>Property and equipment - at cost</t>
  </si>
  <si>
    <t>Less accumulated depreciation</t>
  </si>
  <si>
    <t>Property and equipment - net</t>
  </si>
  <si>
    <t>Office and Computer Equipment [Member]</t>
  </si>
  <si>
    <t>Leasehold Improvements [Member]</t>
  </si>
  <si>
    <t>Furniture and Fixtures [Member]</t>
  </si>
  <si>
    <t>5. Property and Equipment, net (Details Narrative) - USD ($)</t>
  </si>
  <si>
    <t>Depreciation expense</t>
  </si>
  <si>
    <t>6. Indefinite-Lived Intangible Assets (Details Narrative) - USD ($)</t>
  </si>
  <si>
    <t>OncoHist [Member]</t>
  </si>
  <si>
    <t>Impaiment of intangible assets</t>
  </si>
  <si>
    <t>7. Fair Value Measurements (Details Narrative)</t>
  </si>
  <si>
    <t>Mar. 31, 2019USD ($)</t>
  </si>
  <si>
    <t>Fair Value, Inputs, Level 3 [Member]</t>
  </si>
  <si>
    <t>Derivative instruments</t>
  </si>
  <si>
    <t>8. Stockholders' Equity (Details Narrative) - USD ($)</t>
  </si>
  <si>
    <t>2 Months Ended</t>
  </si>
  <si>
    <t>Mar. 05, 2019</t>
  </si>
  <si>
    <t>Proceeds from sale of equity</t>
  </si>
  <si>
    <t>Warrants [Member]</t>
  </si>
  <si>
    <t>Warrants outstanding</t>
  </si>
  <si>
    <t>Warrants exercised</t>
  </si>
  <si>
    <t>Securities Purchase Agreement [Member]</t>
  </si>
  <si>
    <t>Securities Purchase Agreement [Member] | Common Stock [Member]</t>
  </si>
  <si>
    <t>Stock issued new, shares</t>
  </si>
  <si>
    <t>Share sale price</t>
  </si>
  <si>
    <t>Securities Purchase Agreement [Member] | Prefunded Warrants [Member]</t>
  </si>
  <si>
    <t>Warrants issued</t>
  </si>
  <si>
    <t>Warrant beginning exercisable date</t>
  </si>
  <si>
    <t>Mar. 7,
		2019</t>
  </si>
  <si>
    <t>Private Placement [Member] | A Warrant [Member]</t>
  </si>
  <si>
    <t>Sep. 8,
		2019</t>
  </si>
  <si>
    <t>Warrant term</t>
  </si>
  <si>
    <t>7 years</t>
  </si>
  <si>
    <t>Grant date fair value per share of warrants</t>
  </si>
  <si>
    <t>Warrants granted fair value</t>
  </si>
  <si>
    <t>9 Share-Based Expense (Details - Share based compensation) - USD ($)</t>
  </si>
  <si>
    <t>Research and Development Expense [Member]</t>
  </si>
  <si>
    <t>General and Administrative Expenses [Member]</t>
  </si>
  <si>
    <t>9. Share-Based Expense (Details Narrative) - USD ($)</t>
  </si>
  <si>
    <t>Share based compensation</t>
  </si>
  <si>
    <t>Warrant [Member]</t>
  </si>
  <si>
    <t>Other than options exercised</t>
  </si>
  <si>
    <t>Warrant [Member] | Collaboration Agreements [Member]</t>
  </si>
  <si>
    <t>Fair value adjustment of warrants</t>
  </si>
  <si>
    <t>Employee Stock Options [Member]</t>
  </si>
  <si>
    <t>Options granted</t>
  </si>
  <si>
    <t>Options exercised</t>
  </si>
  <si>
    <t>Restricted Stock Units R S U [Member]</t>
  </si>
  <si>
    <t>Non Employee Stock Options [Member]</t>
  </si>
  <si>
    <t>Common Stock Awards [Member]</t>
  </si>
  <si>
    <t>Other than options granted</t>
  </si>
  <si>
    <t>10. Income Taxes (Details Narrative) - USD ($)</t>
  </si>
  <si>
    <t>Provision for income taxes</t>
  </si>
  <si>
    <t>Deferred tax assets, valuation allowance</t>
  </si>
  <si>
    <t>Net deferred tax liability</t>
  </si>
  <si>
    <t>Unrecognized tax positions</t>
  </si>
  <si>
    <t>11. Commitments (Details - Supplemental Cash Flow Info) - USD ($)</t>
  </si>
  <si>
    <t>Operating cash flow information</t>
  </si>
  <si>
    <t>Cash paid for amounts included in the measurement of lease liabilities</t>
  </si>
  <si>
    <t>Non-cash activity:</t>
  </si>
  <si>
    <t>Right-of-use assets obtained in exchange for lease obligations</t>
  </si>
  <si>
    <t>11. Commitments (Details - Lease liabilities)</t>
  </si>
  <si>
    <t>Other Assets [Member]</t>
  </si>
  <si>
    <t>Right-of-use assets</t>
  </si>
  <si>
    <t>Accrued Expenses [Member]</t>
  </si>
  <si>
    <t>Current lease liabilities</t>
  </si>
  <si>
    <t>Other Liabilities [Member]</t>
  </si>
  <si>
    <t>Non-current lease liabilities</t>
  </si>
  <si>
    <t>11. Commitments (Details Narrative)</t>
  </si>
  <si>
    <t>Future minimum lease pay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0443889</v>
      </c>
    </row>
    <row r="15" spans="1:3">
      <c r="A15" s="4" t="s">
        <v>26</v>
      </c>
      <c r="B15" s="4" t="s">
        <v>27</v>
      </c>
    </row>
    <row r="16" spans="1:3">
      <c r="A16" s="4" t="s">
        <v>28</v>
      </c>
      <c r="B16" s="4" t="s">
        <v>29</v>
      </c>
    </row>
    <row r="17" spans="1:3">
      <c r="A17" s="4" t="s">
        <v>30</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18133</v>
      </c>
      <c r="C3" s="6" t="n">
        <v>571605</v>
      </c>
    </row>
    <row r="4" spans="1:3">
      <c r="A4" s="4" t="s">
        <v>35</v>
      </c>
      <c r="B4" s="5" t="n">
        <v>66510</v>
      </c>
      <c r="C4" s="5" t="n">
        <v>66510</v>
      </c>
    </row>
    <row r="5" spans="1:3">
      <c r="A5" s="4" t="s">
        <v>36</v>
      </c>
      <c r="B5" s="5" t="n">
        <v>1116758</v>
      </c>
      <c r="C5" s="5" t="n">
        <v>555856</v>
      </c>
    </row>
    <row r="6" spans="1:3">
      <c r="A6" s="4" t="s">
        <v>37</v>
      </c>
      <c r="B6" s="5" t="n">
        <v>3201401</v>
      </c>
      <c r="C6" s="5" t="n">
        <v>1193971</v>
      </c>
    </row>
    <row r="7" spans="1:3">
      <c r="A7" s="4" t="s">
        <v>38</v>
      </c>
      <c r="B7" s="5" t="n">
        <v>3498</v>
      </c>
      <c r="C7" s="5" t="n">
        <v>4956</v>
      </c>
    </row>
    <row r="8" spans="1:3">
      <c r="A8" s="4" t="s">
        <v>39</v>
      </c>
      <c r="B8" s="5" t="n">
        <v>3283379</v>
      </c>
      <c r="C8" s="5" t="n">
        <v>3283379</v>
      </c>
    </row>
    <row r="9" spans="1:3">
      <c r="A9" s="4" t="s">
        <v>40</v>
      </c>
      <c r="B9" s="5" t="n">
        <v>9243128</v>
      </c>
      <c r="C9" s="5" t="n">
        <v>9243128</v>
      </c>
    </row>
    <row r="10" spans="1:3">
      <c r="A10" s="4" t="s">
        <v>41</v>
      </c>
      <c r="B10" s="5" t="n">
        <v>724786</v>
      </c>
      <c r="C10" s="5" t="n">
        <v>705660</v>
      </c>
    </row>
    <row r="11" spans="1:3">
      <c r="A11" s="4" t="s">
        <v>42</v>
      </c>
      <c r="B11" s="5" t="n">
        <v>16456192</v>
      </c>
      <c r="C11" s="5" t="n">
        <v>14431094</v>
      </c>
    </row>
    <row r="12" spans="1:3">
      <c r="A12" s="3" t="s">
        <v>43</v>
      </c>
    </row>
    <row r="13" spans="1:3">
      <c r="A13" s="4" t="s">
        <v>44</v>
      </c>
      <c r="B13" s="5" t="n">
        <v>1040289</v>
      </c>
      <c r="C13" s="5" t="n">
        <v>934147</v>
      </c>
    </row>
    <row r="14" spans="1:3">
      <c r="A14" s="4" t="s">
        <v>45</v>
      </c>
      <c r="B14" s="5" t="n">
        <v>965738</v>
      </c>
      <c r="C14" s="5" t="n">
        <v>665641</v>
      </c>
    </row>
    <row r="15" spans="1:3">
      <c r="A15" s="4" t="s">
        <v>46</v>
      </c>
      <c r="B15" s="5" t="n">
        <v>2006027</v>
      </c>
      <c r="C15" s="5" t="n">
        <v>1599788</v>
      </c>
    </row>
    <row r="16" spans="1:3">
      <c r="A16" s="4" t="s">
        <v>47</v>
      </c>
      <c r="B16" s="5" t="n">
        <v>2918518</v>
      </c>
      <c r="C16" s="5" t="n">
        <v>2918518</v>
      </c>
    </row>
    <row r="17" spans="1:3">
      <c r="A17" s="4" t="s">
        <v>48</v>
      </c>
      <c r="B17" s="5" t="n">
        <v>13119</v>
      </c>
      <c r="C17" s="5" t="n">
        <v>0</v>
      </c>
    </row>
    <row r="18" spans="1:3">
      <c r="A18" s="4" t="s">
        <v>49</v>
      </c>
      <c r="B18" s="5" t="n">
        <v>4937664</v>
      </c>
      <c r="C18" s="5" t="n">
        <v>4518306</v>
      </c>
    </row>
    <row r="19" spans="1:3">
      <c r="A19" s="4" t="s">
        <v>50</v>
      </c>
      <c r="B19" s="4" t="s">
        <v>51</v>
      </c>
      <c r="C19" s="4" t="s">
        <v>51</v>
      </c>
    </row>
    <row r="20" spans="1:3">
      <c r="A20" s="3" t="s">
        <v>52</v>
      </c>
    </row>
    <row r="21" spans="1:3">
      <c r="A21" s="4" t="s">
        <v>53</v>
      </c>
      <c r="B21" s="5" t="n">
        <v>10766</v>
      </c>
      <c r="C21" s="5" t="n">
        <v>9726</v>
      </c>
    </row>
    <row r="22" spans="1:3">
      <c r="A22" s="4" t="s">
        <v>54</v>
      </c>
      <c r="B22" s="5" t="n">
        <v>171093279</v>
      </c>
      <c r="C22" s="5" t="n">
        <v>168161329</v>
      </c>
    </row>
    <row r="23" spans="1:3">
      <c r="A23" s="4" t="s">
        <v>55</v>
      </c>
      <c r="B23" s="5" t="n">
        <v>-154560845</v>
      </c>
      <c r="C23" s="5" t="n">
        <v>-153233595</v>
      </c>
    </row>
    <row r="24" spans="1:3">
      <c r="A24" s="4" t="s">
        <v>56</v>
      </c>
      <c r="B24" s="5" t="n">
        <v>253734</v>
      </c>
      <c r="C24" s="5" t="n">
        <v>253734</v>
      </c>
    </row>
    <row r="25" spans="1:3">
      <c r="A25" s="4" t="s">
        <v>57</v>
      </c>
      <c r="B25" s="5" t="n">
        <v>-5281180</v>
      </c>
      <c r="C25" s="5" t="n">
        <v>-5281180</v>
      </c>
    </row>
    <row r="26" spans="1:3">
      <c r="A26" s="4" t="s">
        <v>58</v>
      </c>
      <c r="B26" s="5" t="n">
        <v>11518528</v>
      </c>
      <c r="C26" s="5" t="n">
        <v>9912788</v>
      </c>
    </row>
    <row r="27" spans="1:3">
      <c r="A27" s="4" t="s">
        <v>59</v>
      </c>
      <c r="B27" s="5" t="n">
        <v>16456192</v>
      </c>
      <c r="C27" s="5" t="n">
        <v>14431094</v>
      </c>
    </row>
    <row r="28" spans="1:3">
      <c r="A28" s="4" t="s">
        <v>60</v>
      </c>
    </row>
    <row r="29" spans="1:3">
      <c r="A29" s="3" t="s">
        <v>52</v>
      </c>
    </row>
    <row r="30" spans="1:3">
      <c r="A30" s="4" t="s">
        <v>61</v>
      </c>
      <c r="B30" s="5" t="n">
        <v>1804</v>
      </c>
      <c r="C30" s="5" t="n">
        <v>1804</v>
      </c>
    </row>
    <row r="31" spans="1:3">
      <c r="A31" s="4" t="s">
        <v>62</v>
      </c>
    </row>
    <row r="32" spans="1:3">
      <c r="A32" s="3" t="s">
        <v>52</v>
      </c>
    </row>
    <row r="33" spans="1:3">
      <c r="A33" s="4" t="s">
        <v>61</v>
      </c>
      <c r="B33" s="6" t="n">
        <v>970</v>
      </c>
      <c r="C33" s="6" t="n">
        <v>9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3" t="s">
        <v>140</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51</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67</v>
      </c>
    </row>
    <row r="4" spans="1:2">
      <c r="A4" s="4" t="s">
        <v>101</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75</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5</v>
      </c>
      <c r="B1" s="2" t="s">
        <v>1</v>
      </c>
    </row>
    <row r="2" spans="1:4">
      <c r="B2" s="2" t="s">
        <v>2</v>
      </c>
      <c r="C2" s="2" t="s">
        <v>74</v>
      </c>
      <c r="D2" s="2" t="s">
        <v>32</v>
      </c>
    </row>
    <row r="3" spans="1:4">
      <c r="A3" s="3" t="s">
        <v>136</v>
      </c>
    </row>
    <row r="4" spans="1:4">
      <c r="A4" s="4" t="s">
        <v>83</v>
      </c>
      <c r="B4" s="6" t="n">
        <v>-1327250</v>
      </c>
      <c r="C4" s="6" t="n">
        <v>-1822518</v>
      </c>
    </row>
    <row r="5" spans="1:4">
      <c r="A5" s="4" t="s">
        <v>55</v>
      </c>
      <c r="B5" s="5" t="n">
        <v>-154560845</v>
      </c>
      <c r="D5" s="6" t="n">
        <v>-153233595</v>
      </c>
    </row>
    <row r="6" spans="1:4">
      <c r="A6" s="4" t="s">
        <v>206</v>
      </c>
      <c r="B6" s="5" t="n">
        <v>1200000</v>
      </c>
      <c r="D6" s="6" t="n">
        <v>-400000</v>
      </c>
    </row>
    <row r="7" spans="1:4">
      <c r="A7" s="4" t="s">
        <v>207</v>
      </c>
      <c r="B7" s="6" t="n">
        <v>2699050</v>
      </c>
      <c r="C7"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74</v>
      </c>
    </row>
    <row r="3" spans="1:3">
      <c r="A3" s="4" t="s">
        <v>209</v>
      </c>
    </row>
    <row r="4" spans="1:3">
      <c r="A4" s="4" t="s">
        <v>210</v>
      </c>
      <c r="B4" s="6" t="n">
        <v>0</v>
      </c>
      <c r="C4" s="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11</v>
      </c>
      <c r="B1" s="2" t="s">
        <v>2</v>
      </c>
      <c r="C1" s="2" t="s">
        <v>32</v>
      </c>
    </row>
    <row r="2" spans="1:3">
      <c r="A2" s="4" t="s">
        <v>212</v>
      </c>
      <c r="B2" s="6" t="n">
        <v>57026</v>
      </c>
      <c r="C2" s="6" t="n">
        <v>89393</v>
      </c>
    </row>
    <row r="3" spans="1:3">
      <c r="A3" s="4" t="s">
        <v>213</v>
      </c>
      <c r="B3" s="5" t="n">
        <v>-53528</v>
      </c>
      <c r="C3" s="5" t="n">
        <v>-84437</v>
      </c>
    </row>
    <row r="4" spans="1:3">
      <c r="A4" s="4" t="s">
        <v>214</v>
      </c>
      <c r="B4" s="5" t="n">
        <v>3498</v>
      </c>
      <c r="C4" s="5" t="n">
        <v>4956</v>
      </c>
    </row>
    <row r="5" spans="1:3">
      <c r="A5" s="4" t="s">
        <v>215</v>
      </c>
    </row>
    <row r="6" spans="1:3">
      <c r="A6" s="4" t="s">
        <v>212</v>
      </c>
      <c r="B6" s="5" t="n">
        <v>42288</v>
      </c>
      <c r="C6" s="5" t="n">
        <v>42289</v>
      </c>
    </row>
    <row r="7" spans="1:3">
      <c r="A7" s="4" t="s">
        <v>216</v>
      </c>
    </row>
    <row r="8" spans="1:3">
      <c r="A8" s="4" t="s">
        <v>212</v>
      </c>
      <c r="B8" s="5" t="n">
        <v>0</v>
      </c>
      <c r="C8" s="5" t="n">
        <v>26841</v>
      </c>
    </row>
    <row r="9" spans="1:3">
      <c r="A9" s="4" t="s">
        <v>217</v>
      </c>
    </row>
    <row r="10" spans="1:3">
      <c r="A10" s="4" t="s">
        <v>212</v>
      </c>
      <c r="B10" s="6" t="n">
        <v>14738</v>
      </c>
      <c r="C10" s="6" t="n">
        <v>2026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18</v>
      </c>
      <c r="B1" s="2" t="s">
        <v>1</v>
      </c>
    </row>
    <row r="2" spans="1:3">
      <c r="B2" s="2" t="s">
        <v>2</v>
      </c>
      <c r="C2" s="2" t="s">
        <v>74</v>
      </c>
    </row>
    <row r="3" spans="1:3">
      <c r="A3" s="3" t="s">
        <v>151</v>
      </c>
    </row>
    <row r="4" spans="1:3">
      <c r="A4" s="4" t="s">
        <v>219</v>
      </c>
      <c r="B4" s="6" t="n">
        <v>1458</v>
      </c>
      <c r="C4" s="6" t="n">
        <v>572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20</v>
      </c>
      <c r="B1" s="2" t="s">
        <v>1</v>
      </c>
    </row>
    <row r="2" spans="1:3">
      <c r="B2" s="2" t="s">
        <v>2</v>
      </c>
      <c r="C2" s="2" t="s">
        <v>32</v>
      </c>
    </row>
    <row r="3" spans="1:3">
      <c r="A3" s="4" t="s">
        <v>40</v>
      </c>
      <c r="B3" s="6" t="n">
        <v>9243128</v>
      </c>
      <c r="C3" s="6" t="n">
        <v>9243128</v>
      </c>
    </row>
    <row r="4" spans="1:3">
      <c r="A4" s="4" t="s">
        <v>221</v>
      </c>
    </row>
    <row r="5" spans="1:3">
      <c r="A5" s="4" t="s">
        <v>40</v>
      </c>
      <c r="B5" s="5" t="n">
        <v>9243128</v>
      </c>
      <c r="C5" s="6" t="n">
        <v>9243128</v>
      </c>
    </row>
    <row r="6" spans="1:3">
      <c r="A6" s="4" t="s">
        <v>222</v>
      </c>
      <c r="B6"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223</v>
      </c>
      <c r="B1" s="2" t="s">
        <v>224</v>
      </c>
    </row>
    <row r="2" spans="1:2">
      <c r="A2" s="4" t="s">
        <v>225</v>
      </c>
    </row>
    <row r="3" spans="1:2">
      <c r="A3" s="4" t="s">
        <v>226</v>
      </c>
      <c r="B3"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2</v>
      </c>
    </row>
    <row r="2" spans="1:3">
      <c r="A2" s="4" t="s">
        <v>64</v>
      </c>
      <c r="B2" s="4" t="s">
        <v>65</v>
      </c>
      <c r="C2" s="4" t="s">
        <v>65</v>
      </c>
    </row>
    <row r="3" spans="1:3">
      <c r="A3" s="4" t="s">
        <v>66</v>
      </c>
      <c r="B3" s="5" t="n">
        <v>45454546</v>
      </c>
      <c r="C3" s="5" t="n">
        <v>45454546</v>
      </c>
    </row>
    <row r="4" spans="1:3">
      <c r="A4" s="4" t="s">
        <v>67</v>
      </c>
      <c r="B4" s="5" t="n">
        <v>10767774</v>
      </c>
      <c r="C4" s="5" t="n">
        <v>9727774</v>
      </c>
    </row>
    <row r="5" spans="1:3">
      <c r="A5" s="4" t="s">
        <v>68</v>
      </c>
      <c r="B5" s="5" t="n">
        <v>10443889</v>
      </c>
      <c r="C5" s="5" t="n">
        <v>9403889</v>
      </c>
    </row>
    <row r="6" spans="1:3">
      <c r="A6" s="4" t="s">
        <v>69</v>
      </c>
      <c r="B6" s="5" t="n">
        <v>10000000</v>
      </c>
      <c r="C6" s="5" t="n">
        <v>10000000</v>
      </c>
    </row>
    <row r="7" spans="1:3">
      <c r="A7" s="4" t="s">
        <v>62</v>
      </c>
    </row>
    <row r="8" spans="1:3">
      <c r="A8" s="4" t="s">
        <v>70</v>
      </c>
      <c r="B8" s="7" t="n">
        <v>0.001</v>
      </c>
      <c r="C8" s="7" t="n">
        <v>0.001</v>
      </c>
    </row>
    <row r="9" spans="1:3">
      <c r="A9" s="4" t="s">
        <v>71</v>
      </c>
      <c r="B9" s="5" t="n">
        <v>970000</v>
      </c>
      <c r="C9" s="5" t="n">
        <v>970000</v>
      </c>
    </row>
    <row r="10" spans="1:3">
      <c r="A10" s="4" t="s">
        <v>72</v>
      </c>
      <c r="B10" s="5" t="n">
        <v>970000</v>
      </c>
      <c r="C10" s="5" t="n">
        <v>970000</v>
      </c>
    </row>
    <row r="11" spans="1:3">
      <c r="A11" s="4" t="s">
        <v>60</v>
      </c>
    </row>
    <row r="12" spans="1:3">
      <c r="A12" s="4" t="s">
        <v>70</v>
      </c>
      <c r="B12" s="7" t="n">
        <v>0.001</v>
      </c>
      <c r="C12" s="7" t="n">
        <v>0.001</v>
      </c>
    </row>
    <row r="13" spans="1:3">
      <c r="A13" s="4" t="s">
        <v>71</v>
      </c>
      <c r="B13" s="5" t="n">
        <v>1804394</v>
      </c>
      <c r="C13" s="5" t="n">
        <v>1804394</v>
      </c>
    </row>
    <row r="14" spans="1:3">
      <c r="A14" s="4" t="s">
        <v>72</v>
      </c>
      <c r="B14" s="5" t="n">
        <v>1804394</v>
      </c>
      <c r="C14" s="5" t="n">
        <v>18043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227</v>
      </c>
      <c r="B1" s="2" t="s">
        <v>228</v>
      </c>
      <c r="C1" s="2" t="s">
        <v>1</v>
      </c>
    </row>
    <row r="2" spans="1:4">
      <c r="B2" s="2" t="s">
        <v>229</v>
      </c>
      <c r="C2" s="2" t="s">
        <v>2</v>
      </c>
      <c r="D2" s="2" t="s">
        <v>74</v>
      </c>
    </row>
    <row r="3" spans="1:4">
      <c r="A3" s="4" t="s">
        <v>230</v>
      </c>
      <c r="C3" s="6" t="n">
        <v>2699050</v>
      </c>
      <c r="D3" s="6" t="n">
        <v>0</v>
      </c>
    </row>
    <row r="4" spans="1:4">
      <c r="A4" s="4" t="s">
        <v>108</v>
      </c>
      <c r="C4" s="6" t="n">
        <v>3879447</v>
      </c>
    </row>
    <row r="5" spans="1:4">
      <c r="A5" s="4" t="s">
        <v>231</v>
      </c>
    </row>
    <row r="6" spans="1:4">
      <c r="A6" s="4" t="s">
        <v>232</v>
      </c>
      <c r="C6" s="5" t="n">
        <v>3152225</v>
      </c>
    </row>
    <row r="7" spans="1:4">
      <c r="A7" s="4" t="s">
        <v>233</v>
      </c>
      <c r="C7" s="5" t="n">
        <v>0</v>
      </c>
    </row>
    <row r="8" spans="1:4">
      <c r="A8" s="4" t="s">
        <v>234</v>
      </c>
    </row>
    <row r="9" spans="1:4">
      <c r="A9" s="4" t="s">
        <v>230</v>
      </c>
      <c r="B9" s="6" t="n">
        <v>2700000</v>
      </c>
    </row>
    <row r="10" spans="1:4">
      <c r="A10" s="4" t="s">
        <v>235</v>
      </c>
    </row>
    <row r="11" spans="1:4">
      <c r="A11" s="4" t="s">
        <v>236</v>
      </c>
      <c r="B11" s="5" t="n">
        <v>1040000</v>
      </c>
    </row>
    <row r="12" spans="1:4">
      <c r="A12" s="4" t="s">
        <v>237</v>
      </c>
      <c r="B12" s="6" t="n">
        <v>2</v>
      </c>
    </row>
    <row r="13" spans="1:4">
      <c r="A13" s="4" t="s">
        <v>238</v>
      </c>
    </row>
    <row r="14" spans="1:4">
      <c r="A14" s="4" t="s">
        <v>239</v>
      </c>
      <c r="B14" s="5" t="n">
        <v>509000</v>
      </c>
    </row>
    <row r="15" spans="1:4">
      <c r="A15" s="4" t="s">
        <v>240</v>
      </c>
      <c r="B15" s="4" t="s">
        <v>241</v>
      </c>
    </row>
    <row r="16" spans="1:4">
      <c r="A16" s="4" t="s">
        <v>237</v>
      </c>
      <c r="B16" s="9" t="n">
        <v>1.9999</v>
      </c>
    </row>
    <row r="17" spans="1:4">
      <c r="A17" s="4" t="s">
        <v>242</v>
      </c>
    </row>
    <row r="18" spans="1:4">
      <c r="A18" s="4" t="s">
        <v>240</v>
      </c>
      <c r="B18" s="4" t="s">
        <v>243</v>
      </c>
    </row>
    <row r="19" spans="1:4">
      <c r="A19" s="4" t="s">
        <v>244</v>
      </c>
      <c r="B19" s="4" t="s">
        <v>245</v>
      </c>
    </row>
    <row r="20" spans="1:4">
      <c r="A20" s="4" t="s">
        <v>246</v>
      </c>
      <c r="B20" s="8" t="n">
        <v>1.9</v>
      </c>
    </row>
    <row r="21" spans="1:4">
      <c r="A21" s="4" t="s">
        <v>247</v>
      </c>
      <c r="B21" s="6" t="n">
        <v>290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48</v>
      </c>
      <c r="B1" s="2" t="s">
        <v>1</v>
      </c>
    </row>
    <row r="2" spans="1:3">
      <c r="B2" s="2" t="s">
        <v>2</v>
      </c>
      <c r="C2" s="2" t="s">
        <v>74</v>
      </c>
    </row>
    <row r="3" spans="1:3">
      <c r="A3" s="4" t="s">
        <v>101</v>
      </c>
      <c r="B3" s="6" t="n">
        <v>233940</v>
      </c>
      <c r="C3" s="6" t="n">
        <v>406194</v>
      </c>
    </row>
    <row r="4" spans="1:3">
      <c r="A4" s="4" t="s">
        <v>249</v>
      </c>
    </row>
    <row r="5" spans="1:3">
      <c r="A5" s="4" t="s">
        <v>101</v>
      </c>
      <c r="B5" s="5" t="n">
        <v>11418</v>
      </c>
      <c r="C5" s="5" t="n">
        <v>60345</v>
      </c>
    </row>
    <row r="6" spans="1:3">
      <c r="A6" s="4" t="s">
        <v>250</v>
      </c>
    </row>
    <row r="7" spans="1:3">
      <c r="A7" s="4" t="s">
        <v>101</v>
      </c>
      <c r="B7" s="6" t="n">
        <v>222522</v>
      </c>
      <c r="C7" s="6" t="n">
        <v>34584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51</v>
      </c>
      <c r="B1" s="2" t="s">
        <v>1</v>
      </c>
    </row>
    <row r="2" spans="1:4">
      <c r="B2" s="2" t="s">
        <v>2</v>
      </c>
      <c r="C2" s="2" t="s">
        <v>74</v>
      </c>
      <c r="D2" s="2" t="s">
        <v>32</v>
      </c>
    </row>
    <row r="3" spans="1:4">
      <c r="A3" s="4" t="s">
        <v>252</v>
      </c>
      <c r="B3" s="6" t="n">
        <v>233940</v>
      </c>
      <c r="C3" s="6" t="n">
        <v>406194</v>
      </c>
    </row>
    <row r="4" spans="1:4">
      <c r="A4" s="4" t="s">
        <v>253</v>
      </c>
    </row>
    <row r="5" spans="1:4">
      <c r="A5" s="4" t="s">
        <v>254</v>
      </c>
      <c r="B5" s="5" t="n">
        <v>0</v>
      </c>
    </row>
    <row r="6" spans="1:4">
      <c r="A6" s="4" t="s">
        <v>232</v>
      </c>
      <c r="B6" s="5" t="n">
        <v>3152225</v>
      </c>
    </row>
    <row r="7" spans="1:4">
      <c r="A7" s="4" t="s">
        <v>255</v>
      </c>
    </row>
    <row r="8" spans="1:4">
      <c r="A8" s="4" t="s">
        <v>232</v>
      </c>
      <c r="B8" s="5" t="n">
        <v>539202</v>
      </c>
      <c r="D8" s="5" t="n">
        <v>539202</v>
      </c>
    </row>
    <row r="9" spans="1:4">
      <c r="A9" s="4" t="s">
        <v>256</v>
      </c>
      <c r="B9" s="6" t="n">
        <v>-27000</v>
      </c>
      <c r="C9" s="6" t="n">
        <v>5000</v>
      </c>
    </row>
    <row r="10" spans="1:4">
      <c r="A10" s="4" t="s">
        <v>239</v>
      </c>
      <c r="B10" s="5" t="n">
        <v>0</v>
      </c>
      <c r="C10" s="5" t="n">
        <v>0</v>
      </c>
    </row>
    <row r="11" spans="1:4">
      <c r="A11" s="4" t="s">
        <v>233</v>
      </c>
      <c r="B11" s="5" t="n">
        <v>0</v>
      </c>
      <c r="C11" s="5" t="n">
        <v>0</v>
      </c>
    </row>
    <row r="12" spans="1:4">
      <c r="A12" s="4" t="s">
        <v>257</v>
      </c>
    </row>
    <row r="13" spans="1:4">
      <c r="A13" s="4" t="s">
        <v>258</v>
      </c>
      <c r="B13" s="5" t="n">
        <v>0</v>
      </c>
      <c r="C13" s="5" t="n">
        <v>0</v>
      </c>
    </row>
    <row r="14" spans="1:4">
      <c r="A14" s="4" t="s">
        <v>259</v>
      </c>
      <c r="B14" s="5" t="n">
        <v>0</v>
      </c>
      <c r="C14" s="5" t="n">
        <v>0</v>
      </c>
    </row>
    <row r="15" spans="1:4">
      <c r="A15" s="4" t="s">
        <v>252</v>
      </c>
      <c r="B15" s="6" t="n">
        <v>200000</v>
      </c>
      <c r="C15" s="6" t="n">
        <v>400000</v>
      </c>
    </row>
    <row r="16" spans="1:4">
      <c r="A16" s="4" t="s">
        <v>260</v>
      </c>
    </row>
    <row r="17" spans="1:4">
      <c r="A17" s="4" t="s">
        <v>258</v>
      </c>
      <c r="B17" s="5" t="n">
        <v>0</v>
      </c>
      <c r="C17" s="5" t="n">
        <v>0</v>
      </c>
    </row>
    <row r="18" spans="1:4">
      <c r="A18" s="4" t="s">
        <v>261</v>
      </c>
    </row>
    <row r="19" spans="1:4">
      <c r="A19" s="4" t="s">
        <v>258</v>
      </c>
      <c r="B19" s="5" t="n">
        <v>0</v>
      </c>
      <c r="C19" s="5" t="n">
        <v>10000</v>
      </c>
    </row>
    <row r="20" spans="1:4">
      <c r="A20" s="4" t="s">
        <v>259</v>
      </c>
      <c r="B20" s="5" t="n">
        <v>0</v>
      </c>
      <c r="C20" s="5" t="n">
        <v>0</v>
      </c>
    </row>
    <row r="21" spans="1:4">
      <c r="A21" s="4" t="s">
        <v>252</v>
      </c>
      <c r="B21" s="6" t="n">
        <v>0</v>
      </c>
      <c r="C21" s="6" t="n">
        <v>9000</v>
      </c>
    </row>
    <row r="22" spans="1:4">
      <c r="A22" s="4" t="s">
        <v>262</v>
      </c>
    </row>
    <row r="23" spans="1:4">
      <c r="A23" s="4" t="s">
        <v>263</v>
      </c>
      <c r="B23" s="5" t="n">
        <v>8219</v>
      </c>
      <c r="C23" s="5" t="n">
        <v>8094</v>
      </c>
    </row>
    <row r="24" spans="1:4">
      <c r="A24" s="4" t="s">
        <v>252</v>
      </c>
      <c r="B24" s="6" t="n">
        <v>17000</v>
      </c>
      <c r="C24" s="6" t="n">
        <v>17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264</v>
      </c>
      <c r="B1" s="2" t="s">
        <v>1</v>
      </c>
    </row>
    <row r="2" spans="1:4">
      <c r="B2" s="2" t="s">
        <v>2</v>
      </c>
      <c r="C2" s="2" t="s">
        <v>74</v>
      </c>
      <c r="D2" s="2" t="s">
        <v>32</v>
      </c>
    </row>
    <row r="3" spans="1:4">
      <c r="A3" s="3" t="s">
        <v>171</v>
      </c>
    </row>
    <row r="4" spans="1:4">
      <c r="A4" s="4" t="s">
        <v>265</v>
      </c>
      <c r="B4" s="6" t="n">
        <v>0</v>
      </c>
      <c r="C4" s="6" t="n">
        <v>0</v>
      </c>
    </row>
    <row r="5" spans="1:4">
      <c r="A5" s="4" t="s">
        <v>266</v>
      </c>
      <c r="B5" s="5" t="n">
        <v>23800000</v>
      </c>
      <c r="D5" s="6" t="n">
        <v>23500000</v>
      </c>
    </row>
    <row r="6" spans="1:4">
      <c r="A6" s="4" t="s">
        <v>267</v>
      </c>
      <c r="B6" s="5" t="n">
        <v>2900000</v>
      </c>
      <c r="D6" s="5" t="n">
        <v>2900000</v>
      </c>
    </row>
    <row r="7" spans="1:4">
      <c r="A7" s="4" t="s">
        <v>268</v>
      </c>
      <c r="B7" s="6" t="n">
        <v>0</v>
      </c>
      <c r="D7"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69</v>
      </c>
      <c r="B1" s="2" t="s">
        <v>1</v>
      </c>
    </row>
    <row r="2" spans="1:3">
      <c r="B2" s="2" t="s">
        <v>2</v>
      </c>
      <c r="C2" s="2" t="s">
        <v>74</v>
      </c>
    </row>
    <row r="3" spans="1:3">
      <c r="A3" s="3" t="s">
        <v>270</v>
      </c>
    </row>
    <row r="4" spans="1:3">
      <c r="A4" s="4" t="s">
        <v>271</v>
      </c>
      <c r="B4" s="6" t="n">
        <v>3977</v>
      </c>
    </row>
    <row r="5" spans="1:3">
      <c r="A5" s="3" t="s">
        <v>272</v>
      </c>
    </row>
    <row r="6" spans="1:3">
      <c r="A6" s="4" t="s">
        <v>273</v>
      </c>
      <c r="B6" s="6" t="n">
        <v>43330</v>
      </c>
      <c r="C6"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274</v>
      </c>
      <c r="B1" s="2" t="s">
        <v>224</v>
      </c>
    </row>
    <row r="2" spans="1:2">
      <c r="A2" s="4" t="s">
        <v>275</v>
      </c>
    </row>
    <row r="3" spans="1:2">
      <c r="A3" s="4" t="s">
        <v>276</v>
      </c>
      <c r="B3" s="6" t="n">
        <v>39353</v>
      </c>
    </row>
    <row r="4" spans="1:2">
      <c r="A4" s="4" t="s">
        <v>277</v>
      </c>
    </row>
    <row r="5" spans="1:2">
      <c r="A5" s="4" t="s">
        <v>278</v>
      </c>
      <c r="B5" s="5" t="n">
        <v>26234</v>
      </c>
    </row>
    <row r="6" spans="1:2">
      <c r="A6" s="4" t="s">
        <v>279</v>
      </c>
    </row>
    <row r="7" spans="1:2">
      <c r="A7" s="4" t="s">
        <v>280</v>
      </c>
      <c r="B7" s="6" t="n">
        <v>131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281</v>
      </c>
      <c r="B1" s="2" t="s">
        <v>224</v>
      </c>
    </row>
    <row r="2" spans="1:2">
      <c r="A2" s="3" t="s">
        <v>175</v>
      </c>
    </row>
    <row r="3" spans="1:2">
      <c r="A3" s="4" t="s">
        <v>282</v>
      </c>
      <c r="B3" s="6" t="n">
        <v>124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463782</v>
      </c>
      <c r="C4" s="6" t="n">
        <v>-706271</v>
      </c>
    </row>
    <row r="5" spans="1:3">
      <c r="A5" s="4" t="s">
        <v>77</v>
      </c>
      <c r="B5" s="5" t="n">
        <v>-863373</v>
      </c>
      <c r="C5" s="5" t="n">
        <v>-1122072</v>
      </c>
    </row>
    <row r="6" spans="1:3">
      <c r="A6" s="4" t="s">
        <v>78</v>
      </c>
      <c r="B6" s="5" t="n">
        <v>-1327155</v>
      </c>
      <c r="C6" s="5" t="n">
        <v>-1828343</v>
      </c>
    </row>
    <row r="7" spans="1:3">
      <c r="A7" s="3" t="s">
        <v>79</v>
      </c>
    </row>
    <row r="8" spans="1:3">
      <c r="A8" s="4" t="s">
        <v>80</v>
      </c>
      <c r="B8" s="5" t="n">
        <v>-245</v>
      </c>
      <c r="C8" s="5" t="n">
        <v>5398</v>
      </c>
    </row>
    <row r="9" spans="1:3">
      <c r="A9" s="4" t="s">
        <v>81</v>
      </c>
      <c r="B9" s="5" t="n">
        <v>150</v>
      </c>
      <c r="C9" s="5" t="n">
        <v>427</v>
      </c>
    </row>
    <row r="10" spans="1:3">
      <c r="A10" s="4" t="s">
        <v>82</v>
      </c>
      <c r="B10" s="5" t="n">
        <v>-95</v>
      </c>
      <c r="C10" s="5" t="n">
        <v>5825</v>
      </c>
    </row>
    <row r="11" spans="1:3">
      <c r="A11" s="4" t="s">
        <v>83</v>
      </c>
      <c r="B11" s="5" t="n">
        <v>-1327250</v>
      </c>
      <c r="C11" s="5" t="n">
        <v>-1822518</v>
      </c>
    </row>
    <row r="12" spans="1:3">
      <c r="A12" s="4" t="s">
        <v>84</v>
      </c>
      <c r="B12" s="5" t="n">
        <v>-3879447</v>
      </c>
      <c r="C12" s="5" t="n">
        <v>0</v>
      </c>
    </row>
    <row r="13" spans="1:3">
      <c r="A13" s="4" t="s">
        <v>85</v>
      </c>
      <c r="B13" s="6" t="n">
        <v>-5206697</v>
      </c>
      <c r="C13" s="6" t="n">
        <v>-1822518</v>
      </c>
    </row>
    <row r="14" spans="1:3">
      <c r="A14" s="4" t="s">
        <v>86</v>
      </c>
      <c r="B14" s="8" t="n">
        <v>-0.54</v>
      </c>
      <c r="C14" s="8" t="n">
        <v>-0.21</v>
      </c>
    </row>
    <row r="15" spans="1:3">
      <c r="A15" s="4" t="s">
        <v>87</v>
      </c>
      <c r="B15" s="5" t="n">
        <v>9681222</v>
      </c>
      <c r="C15" s="5" t="n">
        <v>87175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39"/>
    <col customWidth="1" max="7" min="7" width="15"/>
    <col customWidth="1" max="8" min="8" width="13"/>
  </cols>
  <sheetData>
    <row r="1" spans="1:8">
      <c r="A1" s="1" t="s">
        <v>88</v>
      </c>
      <c r="B1" s="2" t="s">
        <v>89</v>
      </c>
      <c r="C1" s="2" t="s">
        <v>90</v>
      </c>
      <c r="D1" s="2" t="s">
        <v>91</v>
      </c>
      <c r="E1" s="2" t="s">
        <v>92</v>
      </c>
      <c r="F1" s="2" t="s">
        <v>93</v>
      </c>
      <c r="G1" s="2" t="s">
        <v>94</v>
      </c>
      <c r="H1" s="2" t="s">
        <v>95</v>
      </c>
    </row>
    <row r="2" spans="1:8">
      <c r="A2" s="4" t="s">
        <v>96</v>
      </c>
      <c r="B2" s="5" t="n">
        <v>3090742</v>
      </c>
      <c r="C2" s="5" t="n">
        <v>9041426</v>
      </c>
    </row>
    <row r="3" spans="1:8">
      <c r="A3" s="4" t="s">
        <v>97</v>
      </c>
      <c r="B3" s="6" t="n">
        <v>3090</v>
      </c>
      <c r="C3" s="6" t="n">
        <v>9040</v>
      </c>
      <c r="D3" s="6" t="n">
        <v>165249912</v>
      </c>
      <c r="E3" s="6" t="n">
        <v>-145933137</v>
      </c>
      <c r="F3" s="6" t="n">
        <v>253734</v>
      </c>
      <c r="G3" s="6" t="n">
        <v>-5281180</v>
      </c>
      <c r="H3" s="6" t="n">
        <v>14301459</v>
      </c>
    </row>
    <row r="4" spans="1:8">
      <c r="A4" s="4" t="s">
        <v>98</v>
      </c>
      <c r="D4" s="5" t="n">
        <v>17427</v>
      </c>
      <c r="H4" s="5" t="n">
        <v>17427</v>
      </c>
    </row>
    <row r="5" spans="1:8">
      <c r="A5" s="4" t="s">
        <v>99</v>
      </c>
      <c r="D5" s="5" t="n">
        <v>4917</v>
      </c>
      <c r="H5" s="5" t="n">
        <v>4917</v>
      </c>
    </row>
    <row r="6" spans="1:8">
      <c r="A6" s="4" t="s">
        <v>100</v>
      </c>
      <c r="H6" s="5" t="n">
        <v>0</v>
      </c>
    </row>
    <row r="7" spans="1:8">
      <c r="A7" s="4" t="s">
        <v>101</v>
      </c>
      <c r="D7" s="5" t="n">
        <v>383850</v>
      </c>
      <c r="H7" s="5" t="n">
        <v>383850</v>
      </c>
    </row>
    <row r="8" spans="1:8">
      <c r="A8" s="4" t="s">
        <v>83</v>
      </c>
      <c r="E8" s="5" t="n">
        <v>-1822518</v>
      </c>
      <c r="H8" s="5" t="n">
        <v>-1822518</v>
      </c>
    </row>
    <row r="9" spans="1:8">
      <c r="A9" s="4" t="s">
        <v>102</v>
      </c>
      <c r="B9" s="5" t="n">
        <v>3090742</v>
      </c>
      <c r="C9" s="5" t="n">
        <v>9041426</v>
      </c>
    </row>
    <row r="10" spans="1:8">
      <c r="A10" s="4" t="s">
        <v>103</v>
      </c>
      <c r="B10" s="6" t="n">
        <v>3090</v>
      </c>
      <c r="C10" s="6" t="n">
        <v>9040</v>
      </c>
      <c r="D10" s="5" t="n">
        <v>165656106</v>
      </c>
      <c r="E10" s="5" t="n">
        <v>-147755655</v>
      </c>
      <c r="F10" s="5" t="n">
        <v>253734</v>
      </c>
      <c r="G10" s="5" t="n">
        <v>-5281180</v>
      </c>
      <c r="H10" s="5" t="n">
        <v>12885135</v>
      </c>
    </row>
    <row r="11" spans="1:8">
      <c r="A11" s="4" t="s">
        <v>104</v>
      </c>
      <c r="B11" s="5" t="n">
        <v>2774394</v>
      </c>
      <c r="C11" s="5" t="n">
        <v>9727774</v>
      </c>
    </row>
    <row r="12" spans="1:8">
      <c r="A12" s="4" t="s">
        <v>105</v>
      </c>
      <c r="B12" s="6" t="n">
        <v>2774</v>
      </c>
      <c r="C12" s="6" t="n">
        <v>9726</v>
      </c>
      <c r="D12" s="5" t="n">
        <v>168161329</v>
      </c>
      <c r="E12" s="5" t="n">
        <v>-153233595</v>
      </c>
      <c r="F12" s="5" t="n">
        <v>253734</v>
      </c>
      <c r="G12" s="5" t="n">
        <v>-5281180</v>
      </c>
      <c r="H12" s="5" t="n">
        <v>9912788</v>
      </c>
    </row>
    <row r="13" spans="1:8">
      <c r="A13" s="4" t="s">
        <v>98</v>
      </c>
      <c r="D13" s="5" t="n">
        <v>17427</v>
      </c>
      <c r="H13" s="5" t="n">
        <v>17427</v>
      </c>
    </row>
    <row r="14" spans="1:8">
      <c r="A14" s="4" t="s">
        <v>99</v>
      </c>
      <c r="D14" s="5" t="n">
        <v>-26576</v>
      </c>
      <c r="H14" s="5" t="n">
        <v>-26576</v>
      </c>
    </row>
    <row r="15" spans="1:8">
      <c r="A15" s="4" t="s">
        <v>106</v>
      </c>
      <c r="C15" s="5" t="n">
        <v>1040000</v>
      </c>
    </row>
    <row r="16" spans="1:8">
      <c r="A16" s="4" t="s">
        <v>107</v>
      </c>
      <c r="C16" s="6" t="n">
        <v>1040</v>
      </c>
      <c r="D16" s="5" t="n">
        <v>2698010</v>
      </c>
      <c r="H16" s="5" t="n">
        <v>2699050</v>
      </c>
    </row>
    <row r="17" spans="1:8">
      <c r="A17" s="4" t="s">
        <v>108</v>
      </c>
      <c r="D17" s="5" t="n">
        <v>3879447</v>
      </c>
      <c r="H17" s="5" t="n">
        <v>3879447</v>
      </c>
    </row>
    <row r="18" spans="1:8">
      <c r="A18" s="4" t="s">
        <v>100</v>
      </c>
      <c r="D18" s="5" t="n">
        <v>-3879447</v>
      </c>
      <c r="H18" s="5" t="n">
        <v>-3879447</v>
      </c>
    </row>
    <row r="19" spans="1:8">
      <c r="A19" s="4" t="s">
        <v>101</v>
      </c>
      <c r="D19" s="5" t="n">
        <v>243089</v>
      </c>
      <c r="H19" s="5" t="n">
        <v>243089</v>
      </c>
    </row>
    <row r="20" spans="1:8">
      <c r="A20" s="4" t="s">
        <v>83</v>
      </c>
      <c r="E20" s="5" t="n">
        <v>-1327250</v>
      </c>
      <c r="H20" s="5" t="n">
        <v>-1327250</v>
      </c>
    </row>
    <row r="21" spans="1:8">
      <c r="A21" s="4" t="s">
        <v>109</v>
      </c>
      <c r="B21" s="5" t="n">
        <v>2774394</v>
      </c>
      <c r="C21" s="5" t="n">
        <v>10767774</v>
      </c>
    </row>
    <row r="22" spans="1:8">
      <c r="A22" s="4" t="s">
        <v>110</v>
      </c>
      <c r="B22" s="6" t="n">
        <v>2774</v>
      </c>
      <c r="C22" s="6" t="n">
        <v>10766</v>
      </c>
      <c r="D22" s="6" t="n">
        <v>171093279</v>
      </c>
      <c r="E22" s="6" t="n">
        <v>-154560845</v>
      </c>
      <c r="F22" s="6" t="n">
        <v>253734</v>
      </c>
      <c r="G22" s="6" t="n">
        <v>-5281180</v>
      </c>
      <c r="H22" s="6" t="n">
        <v>115185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1</v>
      </c>
      <c r="B1" s="2" t="s">
        <v>1</v>
      </c>
    </row>
    <row r="2" spans="1:3">
      <c r="B2" s="2" t="s">
        <v>2</v>
      </c>
      <c r="C2" s="2" t="s">
        <v>74</v>
      </c>
    </row>
    <row r="3" spans="1:3">
      <c r="A3" s="3" t="s">
        <v>112</v>
      </c>
    </row>
    <row r="4" spans="1:3">
      <c r="A4" s="4" t="s">
        <v>83</v>
      </c>
      <c r="B4" s="6" t="n">
        <v>-1327250</v>
      </c>
      <c r="C4" s="6" t="n">
        <v>-1822518</v>
      </c>
    </row>
    <row r="5" spans="1:3">
      <c r="A5" s="3" t="s">
        <v>113</v>
      </c>
    </row>
    <row r="6" spans="1:3">
      <c r="A6" s="4" t="s">
        <v>114</v>
      </c>
      <c r="B6" s="5" t="n">
        <v>1458</v>
      </c>
      <c r="C6" s="5" t="n">
        <v>5723</v>
      </c>
    </row>
    <row r="7" spans="1:3">
      <c r="A7" s="4" t="s">
        <v>115</v>
      </c>
      <c r="B7" s="5" t="n">
        <v>-2000</v>
      </c>
      <c r="C7" s="5" t="n">
        <v>0</v>
      </c>
    </row>
    <row r="8" spans="1:3">
      <c r="A8" s="4" t="s">
        <v>101</v>
      </c>
      <c r="B8" s="5" t="n">
        <v>243089</v>
      </c>
      <c r="C8" s="5" t="n">
        <v>383850</v>
      </c>
    </row>
    <row r="9" spans="1:3">
      <c r="A9" s="4" t="s">
        <v>116</v>
      </c>
      <c r="B9" s="5" t="n">
        <v>-26576</v>
      </c>
      <c r="C9" s="5" t="n">
        <v>4917</v>
      </c>
    </row>
    <row r="10" spans="1:3">
      <c r="A10" s="4" t="s">
        <v>117</v>
      </c>
      <c r="B10" s="5" t="n">
        <v>17427</v>
      </c>
      <c r="C10" s="5" t="n">
        <v>17427</v>
      </c>
    </row>
    <row r="11" spans="1:3">
      <c r="A11" s="3" t="s">
        <v>118</v>
      </c>
    </row>
    <row r="12" spans="1:3">
      <c r="A12" s="4" t="s">
        <v>119</v>
      </c>
      <c r="B12" s="5" t="n">
        <v>-536698</v>
      </c>
      <c r="C12" s="5" t="n">
        <v>-51888</v>
      </c>
    </row>
    <row r="13" spans="1:3">
      <c r="A13" s="4" t="s">
        <v>120</v>
      </c>
      <c r="B13" s="5" t="n">
        <v>376028</v>
      </c>
      <c r="C13" s="5" t="n">
        <v>-204314</v>
      </c>
    </row>
    <row r="14" spans="1:3">
      <c r="A14" s="4" t="s">
        <v>121</v>
      </c>
      <c r="B14" s="5" t="n">
        <v>-1254522</v>
      </c>
      <c r="C14" s="5" t="n">
        <v>-1666803</v>
      </c>
    </row>
    <row r="15" spans="1:3">
      <c r="A15" s="3" t="s">
        <v>122</v>
      </c>
    </row>
    <row r="16" spans="1:3">
      <c r="A16" s="4" t="s">
        <v>123</v>
      </c>
      <c r="B16" s="5" t="n">
        <v>2000</v>
      </c>
      <c r="C16" s="5" t="n">
        <v>0</v>
      </c>
    </row>
    <row r="17" spans="1:3">
      <c r="A17" s="4" t="s">
        <v>124</v>
      </c>
      <c r="B17" s="5" t="n">
        <v>2000</v>
      </c>
      <c r="C17" s="5" t="n">
        <v>0</v>
      </c>
    </row>
    <row r="18" spans="1:3">
      <c r="A18" s="3" t="s">
        <v>125</v>
      </c>
    </row>
    <row r="19" spans="1:3">
      <c r="A19" s="4" t="s">
        <v>126</v>
      </c>
      <c r="B19" s="5" t="n">
        <v>2699050</v>
      </c>
      <c r="C19" s="5" t="n">
        <v>0</v>
      </c>
    </row>
    <row r="20" spans="1:3">
      <c r="A20" s="4" t="s">
        <v>127</v>
      </c>
      <c r="B20" s="5" t="n">
        <v>2699050</v>
      </c>
      <c r="C20" s="5" t="n">
        <v>0</v>
      </c>
    </row>
    <row r="21" spans="1:3">
      <c r="A21" s="4" t="s">
        <v>128</v>
      </c>
      <c r="B21" s="5" t="n">
        <v>1446528</v>
      </c>
      <c r="C21" s="5" t="n">
        <v>-1666803</v>
      </c>
    </row>
    <row r="22" spans="1:3">
      <c r="A22" s="4" t="s">
        <v>129</v>
      </c>
      <c r="B22" s="5" t="n">
        <v>638115</v>
      </c>
      <c r="C22" s="5" t="n">
        <v>5599572</v>
      </c>
    </row>
    <row r="23" spans="1:3">
      <c r="A23" s="4" t="s">
        <v>130</v>
      </c>
      <c r="B23" s="5" t="n">
        <v>2084643</v>
      </c>
      <c r="C23" s="5" t="n">
        <v>3932769</v>
      </c>
    </row>
    <row r="24" spans="1:3">
      <c r="A24" s="3" t="s">
        <v>131</v>
      </c>
    </row>
    <row r="25" spans="1:3">
      <c r="A25" s="4" t="s">
        <v>132</v>
      </c>
      <c r="B25" s="5" t="n">
        <v>8</v>
      </c>
      <c r="C25" s="5" t="n">
        <v>671</v>
      </c>
    </row>
    <row r="26" spans="1:3">
      <c r="A26" s="3" t="s">
        <v>133</v>
      </c>
    </row>
    <row r="27" spans="1:3">
      <c r="A27" s="4" t="s">
        <v>134</v>
      </c>
      <c r="B27" s="6" t="n">
        <v>43330</v>
      </c>
      <c r="C2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3</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8:02:34Z</dcterms:created>
  <dcterms:modified xmlns:dcterms="http://purl.org/dc/terms/" xmlns:xsi="http://www.w3.org/2001/XMLSchema-instance" xsi:type="dcterms:W3CDTF">2019-05-10T18:02:34Z</dcterms:modified>
</cp:coreProperties>
</file>